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ams Resources &amp; Energy, Inc.</t>
        </is>
      </c>
    </row>
    <row r="8">
      <c r="A8" s="4" t="inlineStr">
        <is>
          <t>Entity Central Index Key</t>
        </is>
      </c>
      <c r="B8" s="4" t="inlineStr">
        <is>
          <t>0000002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Average Summary Average Value of Summary Compensation Compensation Compensation Initial Fixed Compensation Actually Table Total Actually Paid $100 Investment Net Table Total Paid to for Non-PEO to Non-PEO Based on Income (in to PEO (1) PEO (1) NEOs (1) NEOs (1) Company TSR (2) thousands) Year ($) ($) ($) ($) ($) ($) 2022 820,768 889,586 597,471 652,170 112.81 3,487 2021 796,459 795,241 567,707 567,547 78.37 11,888 </t>
        </is>
      </c>
      <c r="C4" s="4" t="inlineStr">
        <is>
          <t xml:space="preserve"> </t>
        </is>
      </c>
    </row>
    <row r="5">
      <c r="A5" s="4" t="inlineStr">
        <is>
          <t>Named Executive Officers, Footnote [Text Block]</t>
        </is>
      </c>
      <c r="B5" s="4" t="inlineStr">
        <is>
          <t>The PEO for each year is Kevin J. Roycraft.  The non-PEO NEOs for 2022 consist of Tracy E. Ohmart, Wade M. Harrison and Greg L. Mills, and for 2021 consist of Tracy E. Ohmart, Sharon C. Davis, Wade M. Harrison and Greg L. Mills.</t>
        </is>
      </c>
      <c r="C5" s="4" t="inlineStr">
        <is>
          <t xml:space="preserve"> </t>
        </is>
      </c>
    </row>
    <row r="6">
      <c r="A6" s="4" t="inlineStr">
        <is>
          <t>PEO Total Compensation Amount</t>
        </is>
      </c>
      <c r="B6" s="5" t="n">
        <v>820768</v>
      </c>
      <c r="C6" s="5" t="n">
        <v>796459</v>
      </c>
    </row>
    <row r="7">
      <c r="A7" s="4" t="inlineStr">
        <is>
          <t>PEO Actually Paid Compensation Amount</t>
        </is>
      </c>
      <c r="B7" s="5" t="n">
        <v>889586</v>
      </c>
      <c r="C7" s="6" t="n">
        <v>795241</v>
      </c>
    </row>
    <row r="8">
      <c r="A8" s="4" t="inlineStr">
        <is>
          <t>Adjustment To PEO Compensation, Footnote [Text Block]</t>
        </is>
      </c>
      <c r="B8" s="4" t="inlineStr">
        <is>
          <t xml:space="preserve">The table below provides the adjustments to the Summary Compensation Table total compensation to arrive at the compensation actually paid to the PEO and the average for Non-PEO NEOs: 2021 2022 Average for Average for Non-PEO Non-PEO PEO NEOs PEO NEOs ($) ($) ($) ($) Deduction for amounts reported under the "Stock Awards" column in the Summary Compensation Table (74,250) (60,046) (87,355) (64,533) Increase based on fair value of awards granted during the year that vested during the year, determined as of vesting date — — — — Increase based on fair value of awards granted during applicable year that remain unvested as of year end, determined as of year end 55,121 44,578 107,653 79,514 Increase/deduction for awards granted during prior years that were outstanding and unvested as of applicable year end, determined based on change in fair value from prior year end to applicable year end 11,456 9,372 42,840 35,320 Increase/deduction for awards granted during prior years that vested during applicable year, determined based on change in fair value from prior year end to vesting date 6,456 5,936 5,680 4,398 Deduction of fair value of awards granted during prior years that were forfeited during applicable Year, determined as of Prior Year End — — — — Total Adjustments (1,217) (160) 68,818 54,699 </t>
        </is>
      </c>
      <c r="C8" s="4" t="inlineStr">
        <is>
          <t xml:space="preserve"> </t>
        </is>
      </c>
    </row>
    <row r="9">
      <c r="A9" s="4" t="inlineStr">
        <is>
          <t>Non-PEO NEO Average Total Compensation Amount</t>
        </is>
      </c>
      <c r="B9" s="5" t="n">
        <v>597471</v>
      </c>
      <c r="C9" s="6" t="n">
        <v>567707</v>
      </c>
    </row>
    <row r="10">
      <c r="A10" s="4" t="inlineStr">
        <is>
          <t>Non-PEO NEO Average Compensation Actually Paid Amount</t>
        </is>
      </c>
      <c r="B10" s="5" t="n">
        <v>652170</v>
      </c>
      <c r="C10" s="6" t="n">
        <v>567547</v>
      </c>
    </row>
    <row r="11">
      <c r="A11" s="4" t="inlineStr">
        <is>
          <t>Adjustment to Non-PEO NEO Compensation Footnote [Text Block]</t>
        </is>
      </c>
      <c r="B11" s="4" t="inlineStr">
        <is>
          <t xml:space="preserve">The table below provides the adjustments to the Summary Compensation Table total compensation to arrive at the compensation actually paid to the PEO and the average for Non-PEO NEOs: 2021 2022 Average for Average for Non-PEO Non-PEO PEO NEOs PEO NEOs ($) ($) ($) ($) Deduction for amounts reported under the "Stock Awards" column in the Summary Compensation Table (74,250) (60,046) (87,355) (64,533) Increase based on fair value of awards granted during the year that vested during the year, determined as of vesting date — — — — Increase based on fair value of awards granted during applicable year that remain unvested as of year end, determined as of year end 55,121 44,578 107,653 79,514 Increase/deduction for awards granted during prior years that were outstanding and unvested as of applicable year end, determined based on change in fair value from prior year end to applicable year end 11,456 9,372 42,840 35,320 Increase/deduction for awards granted during prior years that vested during applicable year, determined based on change in fair value from prior year end to vesting date 6,456 5,936 5,680 4,398 Deduction of fair value of awards granted during prior years that were forfeited during applicable Year, determined as of Prior Year End — — — — Total Adjustments (1,217) (160) 68,818 54,699 </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Total Shareholder Return Amount</t>
        </is>
      </c>
      <c r="B14" s="7" t="n">
        <v>112.81</v>
      </c>
      <c r="C14" s="8" t="n">
        <v>78.37</v>
      </c>
    </row>
    <row r="15">
      <c r="A15" s="4" t="inlineStr">
        <is>
          <t>Net Income (Loss)</t>
        </is>
      </c>
      <c r="B15" s="5" t="n">
        <v>3487000</v>
      </c>
      <c r="C15" s="6" t="n">
        <v>11888000</v>
      </c>
    </row>
    <row r="16">
      <c r="A16" s="4" t="inlineStr">
        <is>
          <t>PEO Name</t>
        </is>
      </c>
      <c r="B16" s="4" t="inlineStr">
        <is>
          <t>Kevin J. Roycraft</t>
        </is>
      </c>
      <c r="C16" s="4" t="inlineStr">
        <is>
          <t xml:space="preserve"> </t>
        </is>
      </c>
    </row>
    <row r="17">
      <c r="A17" s="4" t="inlineStr">
        <is>
          <t>Additional 402(v) Disclosure [Text Block]</t>
        </is>
      </c>
      <c r="B17" s="4" t="inlineStr">
        <is>
          <t>The values disclosed in the Company TSR (or total shareholder return) column represent the measurement period value of an investment of $100 in our common shares as of December 31, 2020, and then valued again, assuming the reinvestment of dividends, on each of December 31, 2021 and December 31, 2022.</t>
        </is>
      </c>
      <c r="C17" s="4" t="inlineStr">
        <is>
          <t xml:space="preserve"> </t>
        </is>
      </c>
    </row>
    <row r="18">
      <c r="A18" s="4" t="inlineStr">
        <is>
          <t>PEO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5" t="n">
        <v>68818</v>
      </c>
      <c r="C20" s="6" t="n">
        <v>-1217</v>
      </c>
    </row>
    <row r="21">
      <c r="A21" s="4" t="inlineStr">
        <is>
          <t>PEO [Member] | Deduction For Amounts Reported Under Stock Awards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87355</v>
      </c>
      <c r="C23" s="6" t="n">
        <v>-74250</v>
      </c>
    </row>
    <row r="24">
      <c r="A24" s="4" t="inlineStr">
        <is>
          <t>PEO [Member] | Increase Based On Fair Value Of Awards Granted, Vested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6" t="n">
        <v>0</v>
      </c>
      <c r="C26" s="6" t="n">
        <v>0</v>
      </c>
    </row>
    <row r="27">
      <c r="A27" s="4" t="inlineStr">
        <is>
          <t>PEO [Member] | Increase Based On Fair Value Of Awards Granted That Remained Unveste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t>
        </is>
      </c>
      <c r="B29" s="6" t="n">
        <v>107653</v>
      </c>
      <c r="C29" s="6" t="n">
        <v>55121</v>
      </c>
    </row>
    <row r="30">
      <c r="A30" s="4" t="inlineStr">
        <is>
          <t>PEO [Member] | Increase/Deduction For Awards Granted Based On Change In Fair Value To Applicable Year End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6" t="n">
        <v>42840</v>
      </c>
      <c r="C32" s="6" t="n">
        <v>11456</v>
      </c>
    </row>
    <row r="33">
      <c r="A33" s="4" t="inlineStr">
        <is>
          <t>PEO [Member] | Increase/Deduction For Awards Granted Based On Change In Fair Value To Vesting Date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5680</v>
      </c>
      <c r="C35" s="6" t="n">
        <v>6456</v>
      </c>
    </row>
    <row r="36">
      <c r="A36" s="4" t="inlineStr">
        <is>
          <t>PEO [Member] | Deduction Of Fair Value Of Awards Granted and Forfeited During Applicable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0</v>
      </c>
      <c r="C38" s="6" t="n">
        <v>0</v>
      </c>
    </row>
    <row r="39">
      <c r="A39" s="4" t="inlineStr">
        <is>
          <t>Non-PEO NEO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54699</v>
      </c>
      <c r="C41" s="6" t="n">
        <v>-160</v>
      </c>
    </row>
    <row r="42">
      <c r="A42" s="4" t="inlineStr">
        <is>
          <t>Non-PEO NEO [Member] | Deduction For Amounts Reported Under Stock Award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64533</v>
      </c>
      <c r="C44" s="6" t="n">
        <v>-60046</v>
      </c>
    </row>
    <row r="45">
      <c r="A45" s="4" t="inlineStr">
        <is>
          <t>Non-PEO NEO [Member] | Increase Based On Fair Value Of Awards Granted, 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0</v>
      </c>
      <c r="C47" s="6" t="n">
        <v>0</v>
      </c>
    </row>
    <row r="48">
      <c r="A48" s="4" t="inlineStr">
        <is>
          <t>Non-PEO NEO [Member] | Increase Based On Fair Value Of Awards Granted That Remained Un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79514</v>
      </c>
      <c r="C50" s="6" t="n">
        <v>44578</v>
      </c>
    </row>
    <row r="51">
      <c r="A51" s="4" t="inlineStr">
        <is>
          <t>Non-PEO NEO [Member] | Increase/Deduction For Awards Granted Based On Change In Fair Value To Applicable Year En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35320</v>
      </c>
      <c r="C53" s="6" t="n">
        <v>9372</v>
      </c>
    </row>
    <row r="54">
      <c r="A54" s="4" t="inlineStr">
        <is>
          <t>Non-PEO NEO [Member] | Increase/Deduction For Awards Granted Based On Change In Fair Value To Vesting Date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4398</v>
      </c>
      <c r="C56" s="6" t="n">
        <v>5936</v>
      </c>
    </row>
    <row r="57">
      <c r="A57" s="4" t="inlineStr">
        <is>
          <t>Non-PEO NEO [Member] | Deduction Of Fair Value Of Awards Granted and Forfeited During Applicable Year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5" t="n">
        <v>0</v>
      </c>
      <c r="C5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3:25:44Z</dcterms:created>
  <dcterms:modified xmlns:dcterms="http://purl.org/dc/terms/" xmlns:xsi="http://www.w3.org/2001/XMLSchema-instance" xsi:type="dcterms:W3CDTF">2023-04-03T13:25:44Z</dcterms:modified>
</cp:coreProperties>
</file>